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Going Concern and Management Pl" sheetId="7" r:id="rId7"/>
    <s:sheet name="Summary of Significant Accounti" sheetId="8" r:id="rId8"/>
    <s:sheet name="Convertible Promissory Notes" sheetId="9" r:id="rId9"/>
    <s:sheet name="Notes Payable - related party" sheetId="10" r:id="rId10"/>
    <s:sheet name="Commitments and Contingencies" sheetId="11" r:id="rId11"/>
    <s:sheet name="Stockholders' Deficiency" sheetId="12" r:id="rId12"/>
    <s:sheet name="Summary of Significant Accoun13" sheetId="13" r:id="rId13"/>
    <s:sheet name="Summary of Significant Accoun14" sheetId="14" r:id="rId14"/>
    <s:sheet name="Going Concern and Management 15" sheetId="15" r:id="rId15"/>
    <s:sheet name="Summary of Significant Accoun16" sheetId="16" r:id="rId16"/>
    <s:sheet name="Convertible Promissory Notes (D" sheetId="17" r:id="rId17"/>
    <s:sheet name="Notes Payable - related party (" sheetId="18" r:id="rId18"/>
    <s:sheet name="Commitments and Contingencies (" sheetId="19" r:id="rId19"/>
    <s:sheet name="Stockholders' Deficiency (Detai" sheetId="20" r:id="rId20"/>
  </s:sheets>
  <s:definedNames/>
  <s:calcPr calcId="124519" calcMode="auto" fullCalcOnLoad="1"/>
</s:workbook>
</file>

<file path=xl/sharedStrings.xml><?xml version="1.0" encoding="utf-8"?>
<sst xmlns="http://schemas.openxmlformats.org/spreadsheetml/2006/main" uniqueCount="177">
  <si>
    <t>Document and Entity Information - shares</t>
  </si>
  <si>
    <t>9 Months Ended</t>
  </si>
  <si>
    <t>Sep. 30, 2016</t>
  </si>
  <si>
    <t>Nov. 14, 2016</t>
  </si>
  <si>
    <t>Document And Entity Information</t>
  </si>
  <si>
    <t>Entity Registrant Name</t>
  </si>
  <si>
    <t>NUVEL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 xml:space="preserve"> </t>
  </si>
  <si>
    <t>Prepaid expenses</t>
  </si>
  <si>
    <t>Total assets</t>
  </si>
  <si>
    <t>Current liabilities:</t>
  </si>
  <si>
    <t>Cash overdraft</t>
  </si>
  <si>
    <t>Accounts payable</t>
  </si>
  <si>
    <t>Accrued interest</t>
  </si>
  <si>
    <t>Accrued payroll and related expenses</t>
  </si>
  <si>
    <t>Other accrued expenses</t>
  </si>
  <si>
    <t>Notes payable</t>
  </si>
  <si>
    <t>Notes payable - related party</t>
  </si>
  <si>
    <t>Convertible notes payable</t>
  </si>
  <si>
    <t>Total Liabilities</t>
  </si>
  <si>
    <t>Stockholders' deficiency:</t>
  </si>
  <si>
    <t>Preferred stock</t>
  </si>
  <si>
    <t>Common stock, $0.001 par value; 100,000,000 shares authorized; 18,876,919 and 15,384,032 shares issued and outstanding as of September 30, 2016 and December 31, 2015, respectively</t>
  </si>
  <si>
    <t>Additional paid in capital</t>
  </si>
  <si>
    <t>Accumulated deficit</t>
  </si>
  <si>
    <t>Total stockholders' deficiency</t>
  </si>
  <si>
    <t>Total liabilities and stockholders' deficiency</t>
  </si>
  <si>
    <t>Series A Preferred Stock</t>
  </si>
  <si>
    <t>Series B Preferred Stock</t>
  </si>
  <si>
    <t>Series C Preferred Stock [Member]</t>
  </si>
  <si>
    <t>Series D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shares liquidation</t>
  </si>
  <si>
    <t>CONDENSED CONSOLIDATED STATEMENTS OF OPERATIONS (Unaudited) - USD ($)</t>
  </si>
  <si>
    <t>3 Months Ended</t>
  </si>
  <si>
    <t>Sep. 30, 2015</t>
  </si>
  <si>
    <t>Condensed Consolidated Statements Of Operations</t>
  </si>
  <si>
    <t>Revenue</t>
  </si>
  <si>
    <t>Operating expenses:</t>
  </si>
  <si>
    <t>Marketing and promotion</t>
  </si>
  <si>
    <t>Payroll and benefits</t>
  </si>
  <si>
    <t>General and administrative</t>
  </si>
  <si>
    <t>Research and development</t>
  </si>
  <si>
    <t>Total operating expenses</t>
  </si>
  <si>
    <t>Operating loss</t>
  </si>
  <si>
    <t>Other income (expense)</t>
  </si>
  <si>
    <t>Interest expense</t>
  </si>
  <si>
    <t>Amortization of debt discount</t>
  </si>
  <si>
    <t>Other income</t>
  </si>
  <si>
    <t>Total other income (expense)</t>
  </si>
  <si>
    <t>Net loss</t>
  </si>
  <si>
    <t>Preferred stock contractual dividends</t>
  </si>
  <si>
    <t>Net loss available to common stockholders</t>
  </si>
  <si>
    <t>Net loss per common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Changes in operating assets and liabilities:</t>
  </si>
  <si>
    <t>Net cash used in operating activities</t>
  </si>
  <si>
    <t>Cash Flows From Financing Activities:</t>
  </si>
  <si>
    <t>Repayment of notes payable</t>
  </si>
  <si>
    <t>Repayment of convertible notes payable</t>
  </si>
  <si>
    <t>Proceeds from issuance of notes payable - related party</t>
  </si>
  <si>
    <t>Net cash provided by financing activities</t>
  </si>
  <si>
    <t>Net decrease in cash</t>
  </si>
  <si>
    <t>Cash, beginning of the period</t>
  </si>
  <si>
    <t>Cash, end of the period</t>
  </si>
  <si>
    <t>Supplemental disclosures of cash flow information:</t>
  </si>
  <si>
    <t>Interest paid</t>
  </si>
  <si>
    <t>Income tax paid</t>
  </si>
  <si>
    <t>Supplemental disclosure of non-cash investing and financing activities:</t>
  </si>
  <si>
    <t>Common stock issued for cashless warrant exercise</t>
  </si>
  <si>
    <t>Conversion of series B preferred stock to common stock</t>
  </si>
  <si>
    <t>Increase in convertible note in conjunction with debt modification</t>
  </si>
  <si>
    <t>Debt discount recorded in conjunction with debt modification</t>
  </si>
  <si>
    <t>Business Organization and Nature of Operations</t>
  </si>
  <si>
    <t>Notes to Financial Statements</t>
  </si>
  <si>
    <t>Note 1. Business Organization and Nature of Operations</t>
  </si>
  <si>
    <t>Nuvel
Holdings, Inc. (the "Company") seeks to engage in the business of designing, developing and marketing Data Acceleration
solutions that are built for the purpose of accelerating and optimizing the flow of information across Enterprise networks. The
Company's products are intended to be deployed by its customers throughout their network infrastructures to improve the performance
of their networks and reduce network costs, while enhancing network speed and optimization. During the past three years,
due to cash restrictions, the Company has curtailed expenses on research and development. (See Note 2). However, the Company
understands the vital importance of research and development for its overall success. The Company is committed to continue to
conduct research and development activities to strive to have the most advanced technology within its industry, when liquidity
permits.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financial position of the Company as of September 30, 2016 and the results of operations
for the three and nine months ended September 30, 2016 and cash flows for the nine months ended September 30, 2016. The results
of operations for the three and nine months ended September 30,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SEC") on Form 10-K on April 5, 2016.</t>
  </si>
  <si>
    <t>Going Concern and Management Plans</t>
  </si>
  <si>
    <t>Note 2. Going Concern and Management Plans</t>
  </si>
  <si>
    <t>The
accompanying condensed consolidated financial statements have been prepared on a going concern basis, which contemplates the realization
of assets and the satisfaction of liabilities in the normal course of business. As of September 30, 2016, the Company had
a working capital deficiency and a stockholders' deficiency of $5,462,711. Furthermore, as of the date of this report, the
Company has $295,000 and $1,454,899 of notes payable and convertible notes payable, respectively, which have matured and are in
default. The Company has not generated any material revenue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note financings. Subsequent to September 30, 2016,
the Company secured additional debt financing in the form of notes payable from a related party aggregating $125,000. The
Company expects that its current cash on hand will fund its operations only through November of 2016. The Company currently
intends to raise additional capital through private placements of debt and equity securitie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or even if the Company is able to secure additional funds, that it will
be on terms acceptable to the Company or its shareholders. Further,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Agreement
and Plan of Merger On
July 1, 2016, the Company and its wholly owned subsidiary, OH Acquisition Corp, a Minnesota corporation formed on July 1,
2016 ("Merger Sub"), entered into an Agreement and Plan of Merger with OrangeHook, Inc., a Minnesota corporation
("OrangeHook"). Such Merger became probable during the second fiscal quarter of 2016. On October 14, 2016, the
Company, Merger Sub, and OrangeHook entered into Amendment No. 1 to the Agreement and Plan of Merger Agreement (as so
amended, the "Merger Agreement"). The Merger Agreement and the transactions contemplated thereby and in connection
therewith shall be referred to herein together as the "Transaction." OrangeHook
Business OrangeHook
was formed on October 17, 2014 as a holding company to incubate selective and unique consumer, business, and governmental software
applications. OrangeHook
acquired Salamander Technologies, Inc., a Michigan corporation, ("Salamander") on October 1, 2015. Salamander is
engaged in the business of providing installed software and Software as a Service ("SaaS") for situational awareness of
all resources during emergency or catastrophic situations (responders, assets, volunteers, and victims). OrangeHook
acquired Agilivant, LLC, a Washington limited liability company ("Agilivant") on February 12, 2016. Agilivant
offers a real-time debit based banking and payment system. OrangeHook
acquired a 99% ownership interest in LifeMed ID, Inc., a California corporation ("LifeMed ID") on July 12, 2016.
LifeMed ID is a U.S. identity solution that automates patient identity validation, record matching, and overall registration workflow
using healthcare providers' current point-of-service terminals and software vendors. Pursuant
to the Merger Agreement, Merger Sub will merge with and into OrangeHook (the "Merger"), with OrangeHook remaining as the
surviving company and a wholly-owned subsidiary of the Company. In connection with the Merger, Merger Sub will cease to exist.
At the effective time of the Merger, outstanding shares of OrangeHook capital stock and other securities convertible into OrangeHook's
capital stock would be exchanged for new series of preferred stock of the Company and securities convertible into such preferred
stock, as applicable. The Transaction also contemplates that the Company's noteholders would convert their outstanding notes
into shares of the Company's post-Recapitalization common stock (the "Nuvel Note Conversion"). The
Merger Agreement contains certain termination rights. Among those rights, the Company or OrangeHook may terminate the Merger Agreement
if the Merger has not occurred on or before September 15, 2016, or such later date as the Company and OrangeHook may mutually
agree. Neither the Company nor OrangeHook have exercised its termination rights and the parties continue to work toward satisfying
the applicable closing conditions. Based
on its current structure, the Company plans to account for the Transaction as a reverse acquisition in which OrangeHook will be
deemed the accounting acquirer. The Company hopes to complete the Merger during the fourth quarter of 2016. However, completion
of the Merger and consummation of the other components of the Transaction remain subject to completion of negotiation among the
parties, the execution and delivery of definitive transactions documents and the satisfaction or waiver of closing conditions
contained in such documents. There is no assurance that the Merger will occur on this timeframe, or at all, or even if the
Merger does occur, there can be no assurance that results of such Merger will be successful. The
proposed Transaction became probable during the nine months ended September 30, 2016. The pro-forma combined results of operations
of the Company and OrangeHook for each of the nine months ended September 30, 2016 and 2015, respectively, as if the Merger had
taken place at the beginning of each of the periods are not available as of the date of this report. Mr. James
L. Mandel is a member of the Company's Board of Directors. Mr. Mandel is also the President and Chief Executive Officer of OrangeHook,
Inc.</t>
  </si>
  <si>
    <t>Summary of Significant Accounting Policies</t>
  </si>
  <si>
    <t>Note 3. Summary of Significant Accounting Policies</t>
  </si>
  <si>
    <t>Principles
of Consolidation The
accompanying consolidated financial statements include the accounts of the Company and its wholly-owned subsidiaries, Nuvel,
Inc. and OH Acquisition Corp.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nine months ended September 30, 2016
and 2015, respectively, are as follows:
September
30,
2016 2015
Warrants to purchase common
stock 19,056,642 20,556,642
Unvested restricted common stock 500,001 -
Series A convertible preferred stock - 25,000
Series B convertible preferred stock 8,169,680 10,995,900
Series C convertible preferred stock 29,422,420 29,422,420
Series D convertible preferred stock 1,767,358 1,767,358
Convertible Notes 8,082,768 8,279,768
Totals 66,998,869 71,047,088 Fair
Value of Financial Instruments 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Financial
liabilities that are measured at fair value on a recurring basis include the derivative conversion features and warrant liabilities. Since
the value of the common stock was de minimus as of September 30, 2016 and 2015, the values of the derivative conversion features
and warrant liabilities were also de minimus as of September 30, 2016 and 2015. Recently
Issued Accounting Standards In
April 2016, the Financial Accounting Standards Board ('FASB") issued Accounting Standards Update ("ASU") No. 2016-10,
"Revenue from Contracts with Customers: Identifying Performance Obligations and Licensing" (topic 606). In March
2016, the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its condensed consolidated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is currently
evaluating the impact of the new standard on its condensed consolidated financial statement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densed consolidated financial statements.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 Subsequent
Events Management has evaluated subsequent
events or transactions occurring through the date the financial statements were issued. Based upon the evaluation,
the Company did not identify any recognized or non-recognized subsequent events that would have required adjustment or disclosure
in the condensed consolidated financial statements, except as disclosed.</t>
  </si>
  <si>
    <t>Convertible Promissory Notes</t>
  </si>
  <si>
    <t>Note 4. Convertible Promissory Notes</t>
  </si>
  <si>
    <t>Promissory
notes During
the nine months ended September 30, 2016, the Company paid $35,460 of principal and $4,360 of accrued interest on convertible
promissory notes. Conversion
of notes and interest From January
1, 2016 through the date of this filing, sixteen noteholders have elected to automatically convert approximately $600,000 of notes
payable along with accrued interest into approximately 232,000 shares of the Company's common stock immediately following the
OrangeHook Transaction. The conversion of the notes and interest is contingent upon the closing of the Merger Agreement, therefore
the accounting implication cannot be measured at this time.</t>
  </si>
  <si>
    <t>Notes Payable - related party</t>
  </si>
  <si>
    <t>Note 5. Notes Payable - related party</t>
  </si>
  <si>
    <t>Unsecured
Bridge Loan (see Note 2) OrangeHook,
a related party, provided $480,000 as bridge financing to the Company during the nine months ended September 30, 2016. As
of September 30, 2016 and December 31, 2015 the outstanding principal balance was $1,336,249 and $856,249, respectively. The loans
are unsecured, bear interest at 2% per annum and are due on demand. As of September 30, 2016 and December 31, 2015 accrued
interest on the loans was $25,813 and $9,591, respectively and is included as part of accrued interest at September 30, 2016 and
December 31, 2015 in the accompanying condensed consolidated Balance Sheets.</t>
  </si>
  <si>
    <t>Commitments and Contingencies</t>
  </si>
  <si>
    <t>Note 6. Commitments and Contingencies</t>
  </si>
  <si>
    <t>Services
Agreement Operating
Lease In
April 2014, the Company leased a satellite office in Los Gatos, California at a variable monthly rate based on office usage. Rent
expense amounted to $225 and $325 for the three months ended September 30, 2016 and 2015, respectively. Rent expense amounted
to $675 and $1,377 for the nine months ended September 30, 2016 and 2015, respectively. Payroll
Tax Liabilities As
of September 30, 2016 and through the date of this report,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September 30, 2016 and December 31,
2015. Litigation On
July 29, 2016, the Company received a written letter from Velocity Media Ventures ("VMV") alleging that the Company
has defaulted in an obligation to pay $20,000 to VMV under a Settlement Agreement and related Promissory Note, each dated March
25, 2014. The Company has delivered a written response denying VMV's allegation. To our knowledge, no legal proceedings
have been commenced by VMV, as a result, the company has not accrued any additional penalties. The Company intends to
vigorously defend itself in this matter. On February
10, 2016, the Company entered into a mutual general release and settlement agreement (the "Settlement Agreement") with
Appcellence LLC (which does business as "Apptology") to settle a judgment against the Company in the sum of $49,200
entered pursuant to a lawsuit filed by Apptology against the Company (the "Action") in the Santa Clara County, California,
Superior Court (Case Number 115C281865). In the Action, the plaintiff alleged that the Company owed the plaintiff past due
amounts for research and development services provided to the Company. Pursuant to the Settlement Agreement, the Company
agreed to pay Apptology $35,000 to be paid in installments with the total amount to be paid by February 12, 2017. The Settlement
Agreement also contains a general release by Apptology of the Company relating to the Action, such release however is predicated
on the Company making timely payments pursuant to the Settlement Agreement. Pursuant to the Settlement Agreement, within
ten (10) business days after receipt of the full $35,000 by Apptology, the Company and Apptology shall execute a written stipulation
to set aside the default and judgment against the Company and dismiss the Action with prejudice. During the nine months
ended September 30, 2016 the Company paid $26,000 towards the Settlement Agreement. As of September 30, 2016 the Company had accrued
a liability of $23,200 related to the Settlement Agreement which has been included in accounts payable at September 30, 2016 in
the accompanying condensed consolidated Balance Sheet.</t>
  </si>
  <si>
    <t>Stockholders' Deficiency</t>
  </si>
  <si>
    <t>Note 7. Stockholders' Deficiency</t>
  </si>
  <si>
    <t>Conversion
of series B preferred stock On
April 28, 2016, a holder of the Company's series B convertible preferred stock (the "Series B Preferred") elected to
convert 141,311 shares of Series B Preferred into 2,826,220 shares of the Company's common stock. Cashless
exercise of common stock warrant On
September 28, 2016, a warrant holder exercised 1,500,000 warrants at exercise price of $0.20. The holder elected their cash-less
exercise provision. Accordingly, the Company issued 666,667 shares of common stock in connection with such exercise. Dividends
in Arrears Dividends
in arrears on the Series A Preferred Stock totaled $2,840 as of September 30, 2016, and December 31, 2015, respectively.
As of September 30, 2016 and December 31, 2015 there were no Series A Preferred shares issued and outstanding. Dividends
in arrears on the outstanding Series C Preferred Stock totaled $924,759, or $0.05 per share as of September 30, 2016, and totaled
$606,997, or $0.04 per share as of December 31, 2015.</t>
  </si>
  <si>
    <t>Summary of Significant Accounting Policies (Policies)</t>
  </si>
  <si>
    <t>Summary Of Significant Accounting Policies Policies</t>
  </si>
  <si>
    <t>Principles of Consolidation</t>
  </si>
  <si>
    <t>The accompanying
consolidated financial statements include the accounts of the Company and its wholly-owned subsidiaries, Nuvel, Inc. and OH Acquisition
Corp. All significant intercompany accounts and transactions have been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t>
  </si>
  <si>
    <t>Net Loss Per Share</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nine months ended September 30, 2016
and 2015, respectively, are as follows:
September
30,
2016 2015
Warrants to purchase common
stock 19,056,642 20,556,642
Unvested restricted common stock 500,001 -
Series A convertible preferred stock - 25,000
Series B convertible preferred stock 8,169,680 10,995,900
Series C convertible preferred stock 29,422,420 29,422,420
Series D convertible preferred stock 1,767,358 1,767,358
Convertible Notes 8,082,768 8,279,768
Totals 66,998,869 71,047,088 </t>
  </si>
  <si>
    <t>Fair Value of Financial Instruments</t>
  </si>
  <si>
    <t>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or fair value measurements categorized within
Level 3 of the fair value hierarchy, the Company's Chief Executive Officer determines its valuation policies and procedures.
The development and determination of the unobservable inputs for Level 3 fair value measurements and fair value calculations are
the responsibility of the Company's Chief Executive Officer. Financial
liabilities that are measured at fair value on a recurring basis include the derivative conversion features and warrant liabilities. Since
the value of the common stock was de minimus as of September 30, 2016 and 2015, the values of the derivative conversion features
and warrant liabilities were also de minimus as of September 30, 2016 and 2015.</t>
  </si>
  <si>
    <t>Recently Issued Accounting Standards</t>
  </si>
  <si>
    <t>In
April 2016, the Financial Accounting Standards Board ('FASB") issued Accounting Standards Update ("ASU") No. 2016-10,
"Revenue from Contracts with Customers: Identifying Performance Obligations and Licensing" (topic 606). In March
2016, the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its condensed
consolidated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is currently
evaluating the impact of the new standard on its condensed consolidated financial statement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densed consolidated financial statements.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t>
  </si>
  <si>
    <t>Subsequent Events</t>
  </si>
  <si>
    <t>Management
has evaluated subsequent events or transactions occurring through the date the financial statements we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ummary Of Significant Accounting Policies Tables</t>
  </si>
  <si>
    <t>Schedule of Anti-delutive securities</t>
  </si>
  <si>
    <t xml:space="preserve">September
30,
2016 2015
Warrants to purchase common
stock 19,056,642 20,556,642
Unvested restricted common stock 500,001 -
Series A convertible preferred stock - 25,000
Series B convertible preferred stock 8,169,680 10,995,900
Series C convertible preferred stock 29,422,420 29,422,420
Series D convertible preferred stock 1,767,358 1,767,358
Convertible Notes 8,082,768 8,279,768
Totals 66,998,869 71,047,088 </t>
  </si>
  <si>
    <t>Going Concern and Management Plans (Details Narrative) - USD ($)</t>
  </si>
  <si>
    <t>Going Concern And Management Plans Details Narrative</t>
  </si>
  <si>
    <t>Working Capital Deficiency</t>
  </si>
  <si>
    <t>Stockholders Deficiency</t>
  </si>
  <si>
    <t>Notes payable related party</t>
  </si>
  <si>
    <t>Summary of Significant Accounting Policies (Details) - USD ($)</t>
  </si>
  <si>
    <t>Total</t>
  </si>
  <si>
    <t>Warrants to purchase common stock [Member]</t>
  </si>
  <si>
    <t>Unvested restricted common stock</t>
  </si>
  <si>
    <t>Series A Convertible Preferred Stock [Member]</t>
  </si>
  <si>
    <t>Series B Convertible Preferred Stock [Member]</t>
  </si>
  <si>
    <t>Series C Convertible Preferred Stock [Member]</t>
  </si>
  <si>
    <t>Series D Convertible Preferred Stock [Member]</t>
  </si>
  <si>
    <t>Convertible Notes [Member]</t>
  </si>
  <si>
    <t>Convertible Promissory Notes (Details Narrative) - USD ($)</t>
  </si>
  <si>
    <t>Convertible Promissory Notes Details Narrative</t>
  </si>
  <si>
    <t>Notes Payable - related party (Details Narrative) - USD ($)</t>
  </si>
  <si>
    <t>Notes Payable - Related Party Details Narrative</t>
  </si>
  <si>
    <t>Accrued interest on loan</t>
  </si>
  <si>
    <t>Commitments and Contingencies (Details Narrative) - USD ($)</t>
  </si>
  <si>
    <t>Rent expense</t>
  </si>
  <si>
    <t>Paid towards Settlement Agreement</t>
  </si>
  <si>
    <t>Aggregate repaid amount</t>
  </si>
  <si>
    <t>Mr. Resnick [Member]</t>
  </si>
  <si>
    <t>Stockholders' Deficiency (Details Narrative) - USD ($)</t>
  </si>
  <si>
    <t>12 Months Ended</t>
  </si>
  <si>
    <t>Amount of Preferred Dividends in Arrears</t>
  </si>
  <si>
    <t>Preferred Stock Per Share Amounts Of Preferred Dividends in Arr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39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887691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2</v>
      </c>
      <c t="s" s="2" r="B1">
        <v>1</v>
      </c>
    </row>
    <row spans="1:2" r="2">
      <c t="s" s="2" r="B2">
        <v>2</v>
      </c>
    </row>
    <row spans="1:2" r="3">
      <c t="s" s="3" r="A3">
        <v>110</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10</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10</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32</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49</v>
      </c>
      <c t="s" s="2" r="B1">
        <v>2</v>
      </c>
      <c t="s" s="2" r="C1">
        <v>28</v>
      </c>
    </row>
    <row spans="1:3" r="2">
      <c t="s" s="3" r="A2">
        <v>150</v>
      </c>
    </row>
    <row spans="1:3" r="3">
      <c t="s" s="4" r="A3">
        <v>151</v>
      </c>
      <c t="n" s="7" r="B3">
        <v>-5462711</v>
      </c>
    </row>
    <row spans="1:3" r="4">
      <c t="s" s="4" r="A4">
        <v>152</v>
      </c>
      <c t="n" s="6" r="B4">
        <v>-5462711</v>
      </c>
      <c t="n" s="7" r="C4">
        <v>-4439266</v>
      </c>
    </row>
    <row spans="1:3" r="5">
      <c t="s" s="4" r="A5">
        <v>42</v>
      </c>
      <c t="n" s="6" r="B5">
        <v>1454899</v>
      </c>
      <c t="n" s="6" r="C5">
        <v>1490359</v>
      </c>
    </row>
    <row spans="1:3" r="6">
      <c t="s" s="4" r="A6">
        <v>40</v>
      </c>
      <c t="n" s="6" r="B6">
        <v>295000</v>
      </c>
      <c t="n" s="7" r="C6">
        <v>295000</v>
      </c>
    </row>
    <row spans="1:3" r="7">
      <c t="s" s="4" r="A7">
        <v>153</v>
      </c>
      <c t="n" s="7" r="B7">
        <v>5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54</v>
      </c>
      <c t="s" s="2" r="B1">
        <v>1</v>
      </c>
    </row>
    <row spans="1:3" r="2">
      <c t="s" s="2" r="B2">
        <v>2</v>
      </c>
      <c t="s" s="2" r="C2">
        <v>67</v>
      </c>
    </row>
    <row spans="1:3" r="3">
      <c t="s" s="4" r="A3">
        <v>155</v>
      </c>
      <c t="n" s="7" r="B3">
        <v>66998869</v>
      </c>
      <c t="n" s="7" r="C3">
        <v>71047088</v>
      </c>
    </row>
    <row spans="1:3" r="4">
      <c t="s" s="4" r="A4">
        <v>156</v>
      </c>
    </row>
    <row spans="1:3" r="5">
      <c t="s" s="4" r="A5">
        <v>155</v>
      </c>
      <c t="n" s="6" r="B5">
        <v>19056642</v>
      </c>
      <c t="n" s="6" r="C5">
        <v>20556642</v>
      </c>
    </row>
    <row spans="1:3" r="6">
      <c t="s" s="4" r="A6">
        <v>157</v>
      </c>
    </row>
    <row spans="1:3" r="7">
      <c t="s" s="4" r="A7">
        <v>155</v>
      </c>
      <c t="n" s="6" r="B7">
        <v>500001</v>
      </c>
      <c t="s" s="4" r="C7">
        <v>31</v>
      </c>
    </row>
    <row spans="1:3" r="8">
      <c t="s" s="4" r="A8">
        <v>158</v>
      </c>
    </row>
    <row spans="1:3" r="9">
      <c t="s" s="4" r="A9">
        <v>155</v>
      </c>
      <c t="s" s="4" r="B9">
        <v>31</v>
      </c>
      <c t="n" s="6" r="C9">
        <v>25000</v>
      </c>
    </row>
    <row spans="1:3" r="10">
      <c t="s" s="4" r="A10">
        <v>159</v>
      </c>
    </row>
    <row spans="1:3" r="11">
      <c t="s" s="4" r="A11">
        <v>155</v>
      </c>
      <c t="n" s="6" r="B11">
        <v>8169680</v>
      </c>
      <c t="n" s="6" r="C11">
        <v>10995900</v>
      </c>
    </row>
    <row spans="1:3" r="12">
      <c t="s" s="4" r="A12">
        <v>160</v>
      </c>
    </row>
    <row spans="1:3" r="13">
      <c t="s" s="4" r="A13">
        <v>155</v>
      </c>
      <c t="n" s="6" r="B13">
        <v>29422420</v>
      </c>
      <c t="n" s="6" r="C13">
        <v>29422420</v>
      </c>
    </row>
    <row spans="1:3" r="14">
      <c t="s" s="4" r="A14">
        <v>161</v>
      </c>
    </row>
    <row spans="1:3" r="15">
      <c t="s" s="4" r="A15">
        <v>155</v>
      </c>
      <c t="n" s="6" r="B15">
        <v>1767358</v>
      </c>
      <c t="n" s="6" r="C15">
        <v>1767358</v>
      </c>
    </row>
    <row spans="1:3" r="16">
      <c t="s" s="4" r="A16">
        <v>162</v>
      </c>
    </row>
    <row spans="1:3" r="17">
      <c t="s" s="4" r="A17">
        <v>155</v>
      </c>
      <c t="n" s="7" r="B17">
        <v>8082768</v>
      </c>
      <c t="n" s="7" r="C17">
        <v>827976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63</v>
      </c>
      <c t="s" s="2" r="B1">
        <v>1</v>
      </c>
    </row>
    <row spans="1:3" r="2">
      <c t="s" s="2" r="B2">
        <v>2</v>
      </c>
      <c t="s" s="2" r="C2">
        <v>67</v>
      </c>
    </row>
    <row spans="1:3" r="3">
      <c t="s" s="3" r="A3">
        <v>164</v>
      </c>
    </row>
    <row spans="1:3" r="4">
      <c t="s" s="4" r="A4">
        <v>95</v>
      </c>
      <c t="n" s="7" r="B4">
        <v>-35460</v>
      </c>
      <c t="s" s="4" r="C4">
        <v>31</v>
      </c>
    </row>
    <row spans="1:3" r="5">
      <c t="s" s="4" r="A5">
        <v>102</v>
      </c>
      <c t="n" s="7" r="B5">
        <v>4360</v>
      </c>
      <c t="s" s="4" r="C5">
        <v>3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165</v>
      </c>
      <c t="s" s="2" r="B1">
        <v>1</v>
      </c>
    </row>
    <row spans="1:4" r="2">
      <c t="s" s="2" r="B2">
        <v>2</v>
      </c>
      <c t="s" s="2" r="C2">
        <v>67</v>
      </c>
      <c t="s" s="2" r="D2">
        <v>28</v>
      </c>
    </row>
    <row spans="1:4" r="3">
      <c t="s" s="3" r="A3">
        <v>166</v>
      </c>
    </row>
    <row spans="1:4" r="4">
      <c t="s" s="4" r="A4">
        <v>96</v>
      </c>
      <c t="n" s="7" r="B4">
        <v>480000</v>
      </c>
      <c t="n" s="7" r="C4">
        <v>469000</v>
      </c>
    </row>
    <row spans="1:4" r="5">
      <c t="s" s="4" r="A5">
        <v>41</v>
      </c>
      <c t="n" s="6" r="B5">
        <v>1336249</v>
      </c>
      <c t="n" s="7" r="D5">
        <v>856249</v>
      </c>
    </row>
    <row spans="1:4" r="6">
      <c t="s" s="4" r="A6">
        <v>167</v>
      </c>
      <c t="n" s="7" r="B6">
        <v>25813</v>
      </c>
      <c t="n" s="7" r="D6">
        <v>959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168</v>
      </c>
      <c t="s" s="2" r="B1">
        <v>66</v>
      </c>
      <c t="s" s="2" r="D1">
        <v>1</v>
      </c>
    </row>
    <row spans="1:6" r="2">
      <c t="s" s="2" r="B2">
        <v>2</v>
      </c>
      <c t="s" s="2" r="C2">
        <v>67</v>
      </c>
      <c t="s" s="2" r="D2">
        <v>2</v>
      </c>
      <c t="s" s="2" r="E2">
        <v>67</v>
      </c>
      <c t="s" s="2" r="F2">
        <v>28</v>
      </c>
    </row>
    <row spans="1:6" r="3">
      <c t="s" s="4" r="A3">
        <v>36</v>
      </c>
      <c t="n" s="7" r="B3">
        <v>1232001</v>
      </c>
      <c t="n" s="7" r="D3">
        <v>1232001</v>
      </c>
      <c t="n" s="7" r="F3">
        <v>1028921</v>
      </c>
    </row>
    <row spans="1:6" r="4">
      <c t="s" s="4" r="A4">
        <v>169</v>
      </c>
      <c t="n" s="6" r="B4">
        <v>225</v>
      </c>
      <c t="n" s="7" r="C4">
        <v>325</v>
      </c>
      <c t="n" s="6" r="D4">
        <v>675</v>
      </c>
      <c t="n" s="7" r="E4">
        <v>1377</v>
      </c>
    </row>
    <row spans="1:6" r="5">
      <c t="s" s="4" r="A5">
        <v>170</v>
      </c>
      <c t="n" s="6" r="D5">
        <v>26000</v>
      </c>
    </row>
    <row spans="1:6" r="6">
      <c t="s" s="4" r="A6">
        <v>171</v>
      </c>
      <c t="n" s="6" r="D6">
        <v>23200</v>
      </c>
    </row>
    <row spans="1:6" r="7">
      <c t="s" s="4" r="A7">
        <v>172</v>
      </c>
    </row>
    <row spans="1:6" r="8">
      <c t="s" s="4" r="A8">
        <v>36</v>
      </c>
      <c t="n" s="7" r="B8">
        <v>453500</v>
      </c>
      <c t="n" s="7" r="D8">
        <v>453500</v>
      </c>
      <c t="n" s="7" r="F8">
        <v>416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n" s="7" r="C3">
        <v>49938</v>
      </c>
    </row>
    <row spans="1:3" r="4">
      <c t="s" s="4" r="A4">
        <v>32</v>
      </c>
      <c t="s" s="4" r="B4">
        <v>31</v>
      </c>
      <c t="n" s="6" r="C4">
        <v>22165</v>
      </c>
    </row>
    <row spans="1:3" r="5">
      <c t="s" s="4" r="A5">
        <v>33</v>
      </c>
      <c t="s" s="4" r="B5">
        <v>31</v>
      </c>
      <c t="n" s="6" r="C5">
        <v>72103</v>
      </c>
    </row>
    <row spans="1:3" r="6">
      <c t="s" s="3" r="A6">
        <v>34</v>
      </c>
    </row>
    <row spans="1:3" r="7">
      <c t="s" s="4" r="A7">
        <v>35</v>
      </c>
      <c t="n" s="6" r="B7">
        <v>20865</v>
      </c>
      <c t="s" s="4" r="C7">
        <v>31</v>
      </c>
    </row>
    <row spans="1:3" r="8">
      <c t="s" s="4" r="A8">
        <v>36</v>
      </c>
      <c t="n" s="6" r="B8">
        <v>1232001</v>
      </c>
      <c t="n" s="6" r="C8">
        <v>1028921</v>
      </c>
    </row>
    <row spans="1:3" r="9">
      <c t="s" s="4" r="A9">
        <v>37</v>
      </c>
      <c t="n" s="6" r="B9">
        <v>720075</v>
      </c>
      <c t="n" s="6" r="C9">
        <v>486722</v>
      </c>
    </row>
    <row spans="1:3" r="10">
      <c t="s" s="4" r="A10">
        <v>38</v>
      </c>
      <c t="n" s="6" r="B10">
        <v>243787</v>
      </c>
      <c t="n" s="6" r="C10">
        <v>230827</v>
      </c>
    </row>
    <row spans="1:3" r="11">
      <c t="s" s="4" r="A11">
        <v>39</v>
      </c>
      <c t="n" s="6" r="B11">
        <v>159835</v>
      </c>
      <c t="n" s="6" r="C11">
        <v>123291</v>
      </c>
    </row>
    <row spans="1:3" r="12">
      <c t="s" s="4" r="A12">
        <v>40</v>
      </c>
      <c t="n" s="6" r="B12">
        <v>295000</v>
      </c>
      <c t="n" s="6" r="C12">
        <v>295000</v>
      </c>
    </row>
    <row spans="1:3" r="13">
      <c t="s" s="4" r="A13">
        <v>41</v>
      </c>
      <c t="n" s="6" r="B13">
        <v>1336249</v>
      </c>
      <c t="n" s="6" r="C13">
        <v>856249</v>
      </c>
    </row>
    <row spans="1:3" r="14">
      <c t="s" s="4" r="A14">
        <v>42</v>
      </c>
      <c t="n" s="6" r="B14">
        <v>1454899</v>
      </c>
      <c t="n" s="6" r="C14">
        <v>1490359</v>
      </c>
    </row>
    <row spans="1:3" r="15">
      <c t="s" s="4" r="A15">
        <v>43</v>
      </c>
      <c t="n" s="6" r="B15">
        <v>5462711</v>
      </c>
      <c t="n" s="6" r="C15">
        <v>4511369</v>
      </c>
    </row>
    <row spans="1:3" r="16">
      <c t="s" s="3" r="A16">
        <v>44</v>
      </c>
    </row>
    <row spans="1:3" r="17">
      <c t="s" s="4" r="A17">
        <v>45</v>
      </c>
      <c t="s" s="4" r="B17">
        <v>31</v>
      </c>
      <c t="s" s="4" r="C17">
        <v>31</v>
      </c>
    </row>
    <row spans="1:3" r="18">
      <c t="s" s="4" r="A18">
        <v>46</v>
      </c>
      <c t="n" s="6" r="B18">
        <v>18877</v>
      </c>
      <c t="n" s="6" r="C18">
        <v>15384</v>
      </c>
    </row>
    <row spans="1:3" r="19">
      <c t="s" s="4" r="A19">
        <v>47</v>
      </c>
      <c t="n" s="6" r="B19">
        <v>11628166</v>
      </c>
      <c t="n" s="6" r="C19">
        <v>11631517</v>
      </c>
    </row>
    <row spans="1:3" r="20">
      <c t="s" s="4" r="A20">
        <v>48</v>
      </c>
      <c t="n" s="6" r="B20">
        <v>-17113400</v>
      </c>
      <c t="n" s="6" r="C20">
        <v>-16089955</v>
      </c>
    </row>
    <row spans="1:3" r="21">
      <c t="s" s="4" r="A21">
        <v>49</v>
      </c>
      <c t="n" s="6" r="B21">
        <v>-5462711</v>
      </c>
      <c t="n" s="6" r="C21">
        <v>-4439266</v>
      </c>
    </row>
    <row spans="1:3" r="22">
      <c t="s" s="4" r="A22">
        <v>50</v>
      </c>
      <c t="s" s="4" r="B22">
        <v>31</v>
      </c>
      <c t="n" s="6" r="C22">
        <v>72103</v>
      </c>
    </row>
    <row spans="1:3" r="23">
      <c t="s" s="4" r="A23">
        <v>51</v>
      </c>
    </row>
    <row spans="1:3" r="24">
      <c t="s" s="3" r="A24">
        <v>44</v>
      </c>
    </row>
    <row spans="1:3" r="25">
      <c t="s" s="4" r="A25">
        <v>45</v>
      </c>
      <c t="s" s="4" r="B25">
        <v>31</v>
      </c>
      <c t="s" s="4" r="C25">
        <v>31</v>
      </c>
    </row>
    <row spans="1:3" r="26">
      <c t="s" s="4" r="A26">
        <v>52</v>
      </c>
    </row>
    <row spans="1:3" r="27">
      <c t="s" s="3" r="A27">
        <v>44</v>
      </c>
    </row>
    <row spans="1:3" r="28">
      <c t="s" s="4" r="A28">
        <v>45</v>
      </c>
      <c t="n" s="6" r="B28">
        <v>408</v>
      </c>
      <c t="n" s="6" r="C28">
        <v>550</v>
      </c>
    </row>
    <row spans="1:3" r="29">
      <c t="s" s="4" r="A29">
        <v>53</v>
      </c>
    </row>
    <row spans="1:3" r="30">
      <c t="s" s="3" r="A30">
        <v>44</v>
      </c>
    </row>
    <row spans="1:3" r="31">
      <c t="s" s="4" r="A31">
        <v>45</v>
      </c>
      <c t="n" s="6" r="B31">
        <v>1471</v>
      </c>
      <c t="n" s="6" r="C31">
        <v>1471</v>
      </c>
    </row>
    <row spans="1:3" r="32">
      <c t="s" s="4" r="A32">
        <v>54</v>
      </c>
    </row>
    <row spans="1:3" r="33">
      <c t="s" s="3" r="A33">
        <v>44</v>
      </c>
    </row>
    <row spans="1:3" r="34">
      <c t="s" s="4" r="A34">
        <v>45</v>
      </c>
      <c t="n" s="7" r="B34">
        <v>1767</v>
      </c>
      <c t="n" s="7" r="C34">
        <v>1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173</v>
      </c>
      <c t="s" s="2" r="B1">
        <v>1</v>
      </c>
      <c t="s" s="2" r="C1">
        <v>174</v>
      </c>
    </row>
    <row spans="1:3" r="2">
      <c t="s" s="2" r="B2">
        <v>2</v>
      </c>
      <c t="s" s="2" r="C2">
        <v>28</v>
      </c>
    </row>
    <row spans="1:3" r="3">
      <c t="s" s="4" r="A3">
        <v>51</v>
      </c>
    </row>
    <row spans="1:3" r="4">
      <c t="s" s="4" r="A4">
        <v>175</v>
      </c>
      <c t="n" s="7" r="B4">
        <v>2840</v>
      </c>
      <c t="n" s="7" r="C4">
        <v>2840</v>
      </c>
    </row>
    <row spans="1:3" r="5">
      <c t="s" s="4" r="A5">
        <v>52</v>
      </c>
    </row>
    <row spans="1:3" r="6">
      <c t="s" s="4" r="A6">
        <v>175</v>
      </c>
      <c t="n" s="7" r="B6">
        <v>415548</v>
      </c>
      <c t="n" s="7" r="C6">
        <v>288776</v>
      </c>
    </row>
    <row spans="1:3" r="7">
      <c t="s" s="4" r="A7">
        <v>176</v>
      </c>
      <c t="n" s="9" r="B7">
        <v>0.02</v>
      </c>
      <c t="n" s="9" r="C7">
        <v>0.02</v>
      </c>
    </row>
    <row spans="1:3" r="8">
      <c t="s" s="4" r="A8">
        <v>53</v>
      </c>
    </row>
    <row spans="1:3" r="9">
      <c t="s" s="4" r="A9">
        <v>175</v>
      </c>
      <c t="n" s="7" r="B9">
        <v>924759</v>
      </c>
      <c t="n" s="7" r="C9">
        <v>606997</v>
      </c>
    </row>
    <row spans="1:3" r="10">
      <c t="s" s="4" r="A10">
        <v>176</v>
      </c>
      <c t="n" s="9" r="B10">
        <v>0.05</v>
      </c>
      <c t="n" s="9" r="C10">
        <v>0.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8</v>
      </c>
    </row>
    <row spans="1:3" r="2">
      <c t="s" s="3" r="A2">
        <v>44</v>
      </c>
    </row>
    <row spans="1:3" r="3">
      <c t="s" s="4" r="A3">
        <v>56</v>
      </c>
      <c t="n" s="8" r="B3">
        <v>0.001</v>
      </c>
      <c t="n" s="8" r="C3">
        <v>0.001</v>
      </c>
    </row>
    <row spans="1:3" r="4">
      <c t="s" s="4" r="A4">
        <v>57</v>
      </c>
      <c t="n" s="6" r="B4">
        <v>15000000</v>
      </c>
      <c t="n" s="6" r="C4">
        <v>15000000</v>
      </c>
    </row>
    <row spans="1:3" r="5">
      <c t="s" s="4" r="A5">
        <v>58</v>
      </c>
      <c t="n" s="6" r="B5">
        <v>3788274</v>
      </c>
      <c t="n" s="6" r="C5">
        <v>3788274</v>
      </c>
    </row>
    <row spans="1:3" r="6">
      <c t="s" s="4" r="A6">
        <v>59</v>
      </c>
      <c t="n" s="6" r="B6">
        <v>3788274</v>
      </c>
      <c t="n" s="6" r="C6">
        <v>3788274</v>
      </c>
    </row>
    <row spans="1:3" r="7">
      <c t="s" s="4" r="A7">
        <v>60</v>
      </c>
      <c t="n" s="8" r="B7">
        <v>0.001</v>
      </c>
      <c t="n" s="8" r="C7">
        <v>0.001</v>
      </c>
    </row>
    <row spans="1:3" r="8">
      <c t="s" s="4" r="A8">
        <v>61</v>
      </c>
      <c t="n" s="6" r="B8">
        <v>100000000</v>
      </c>
      <c t="n" s="6" r="C8">
        <v>100000000</v>
      </c>
    </row>
    <row spans="1:3" r="9">
      <c t="s" s="4" r="A9">
        <v>62</v>
      </c>
      <c t="n" s="6" r="B9">
        <v>18876919</v>
      </c>
      <c t="n" s="6" r="C9">
        <v>15384032</v>
      </c>
    </row>
    <row spans="1:3" r="10">
      <c t="s" s="4" r="A10">
        <v>63</v>
      </c>
      <c t="n" s="6" r="B10">
        <v>18876919</v>
      </c>
      <c t="n" s="6" r="C10">
        <v>15384032</v>
      </c>
    </row>
    <row spans="1:3" r="11">
      <c t="s" s="4" r="A11">
        <v>51</v>
      </c>
    </row>
    <row spans="1:3" r="12">
      <c t="s" s="3" r="A12">
        <v>44</v>
      </c>
    </row>
    <row spans="1:3" r="13">
      <c t="s" s="4" r="A13">
        <v>56</v>
      </c>
      <c t="n" s="9" r="B13">
        <v>0.6</v>
      </c>
      <c t="n" s="9" r="C13">
        <v>0.6</v>
      </c>
    </row>
    <row spans="1:3" r="14">
      <c t="s" s="4" r="A14">
        <v>57</v>
      </c>
      <c t="n" s="6" r="B14">
        <v>7150000</v>
      </c>
      <c t="n" s="6" r="C14">
        <v>7150000</v>
      </c>
    </row>
    <row spans="1:3" r="15">
      <c t="s" s="4" r="A15">
        <v>58</v>
      </c>
      <c t="n" s="6" r="B15">
        <v>0</v>
      </c>
      <c t="n" s="6" r="C15">
        <v>0</v>
      </c>
    </row>
    <row spans="1:3" r="16">
      <c t="s" s="4" r="A16">
        <v>59</v>
      </c>
      <c t="n" s="6" r="B16">
        <v>0</v>
      </c>
      <c t="n" s="6" r="C16">
        <v>0</v>
      </c>
    </row>
    <row spans="1:3" r="17">
      <c t="s" s="4" r="A17">
        <v>52</v>
      </c>
    </row>
    <row spans="1:3" r="18">
      <c t="s" s="3" r="A18">
        <v>44</v>
      </c>
    </row>
    <row spans="1:3" r="19">
      <c t="s" s="4" r="A19">
        <v>56</v>
      </c>
      <c t="n" s="8" r="B19">
        <v>0.001</v>
      </c>
      <c t="n" s="8" r="C19">
        <v>0.001</v>
      </c>
    </row>
    <row spans="1:3" r="20">
      <c t="s" s="4" r="A20">
        <v>57</v>
      </c>
      <c t="n" s="6" r="B20">
        <v>2000000</v>
      </c>
      <c t="n" s="6" r="C20">
        <v>2000000</v>
      </c>
    </row>
    <row spans="1:3" r="21">
      <c t="s" s="4" r="A21">
        <v>58</v>
      </c>
      <c t="n" s="6" r="B21">
        <v>408484</v>
      </c>
      <c t="n" s="6" r="C21">
        <v>549795</v>
      </c>
    </row>
    <row spans="1:3" r="22">
      <c t="s" s="4" r="A22">
        <v>59</v>
      </c>
      <c t="n" s="6" r="B22">
        <v>408484</v>
      </c>
      <c t="n" s="6" r="C22">
        <v>549795</v>
      </c>
    </row>
    <row spans="1:3" r="23">
      <c t="s" s="4" r="A23">
        <v>64</v>
      </c>
      <c t="n" s="7" r="B23">
        <v>2866452</v>
      </c>
      <c t="n" s="7" r="C23">
        <v>3587546</v>
      </c>
    </row>
    <row spans="1:3" r="24">
      <c t="s" s="4" r="A24">
        <v>53</v>
      </c>
    </row>
    <row spans="1:3" r="25">
      <c t="s" s="3" r="A25">
        <v>44</v>
      </c>
    </row>
    <row spans="1:3" r="26">
      <c t="s" s="4" r="A26">
        <v>56</v>
      </c>
      <c t="n" s="8" r="B26">
        <v>0.001</v>
      </c>
      <c t="n" s="8" r="C26">
        <v>0.001</v>
      </c>
    </row>
    <row spans="1:3" r="27">
      <c t="s" s="4" r="A27">
        <v>57</v>
      </c>
      <c t="n" s="6" r="B27">
        <v>2000000</v>
      </c>
      <c t="n" s="6" r="C27">
        <v>2000000</v>
      </c>
    </row>
    <row spans="1:3" r="28">
      <c t="s" s="4" r="A28">
        <v>58</v>
      </c>
      <c t="n" s="6" r="B28">
        <v>1471121</v>
      </c>
      <c t="n" s="6" r="C28">
        <v>1471121</v>
      </c>
    </row>
    <row spans="1:3" r="29">
      <c t="s" s="4" r="A29">
        <v>59</v>
      </c>
      <c t="n" s="6" r="B29">
        <v>1471121</v>
      </c>
      <c t="n" s="6" r="C29">
        <v>1471121</v>
      </c>
    </row>
    <row spans="1:3" r="30">
      <c t="s" s="4" r="A30">
        <v>64</v>
      </c>
      <c t="n" s="7" r="B30">
        <v>10104554</v>
      </c>
      <c t="n" s="7" r="C30">
        <v>9786792</v>
      </c>
    </row>
    <row spans="1:3" r="31">
      <c t="s" s="4" r="A31">
        <v>54</v>
      </c>
    </row>
    <row spans="1:3" r="32">
      <c t="s" s="3" r="A32">
        <v>44</v>
      </c>
    </row>
    <row spans="1:3" r="33">
      <c t="s" s="4" r="A33">
        <v>56</v>
      </c>
      <c t="n" s="8" r="B33">
        <v>0.001</v>
      </c>
      <c t="n" s="8" r="C33">
        <v>0.001</v>
      </c>
    </row>
    <row spans="1:3" r="34">
      <c t="s" s="4" r="A34">
        <v>57</v>
      </c>
      <c t="n" s="6" r="B34">
        <v>2000000</v>
      </c>
      <c t="n" s="6" r="C34">
        <v>2000000</v>
      </c>
    </row>
    <row spans="1:3" r="35">
      <c t="s" s="4" r="A35">
        <v>58</v>
      </c>
      <c t="n" s="6" r="B35">
        <v>1767358</v>
      </c>
      <c t="n" s="6" r="C35">
        <v>1767358</v>
      </c>
    </row>
    <row spans="1:3" r="36">
      <c t="s" s="4" r="A36">
        <v>59</v>
      </c>
      <c t="n" s="6" r="B36">
        <v>1767358</v>
      </c>
      <c t="n" s="6" r="C36">
        <v>17673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s" s="4" r="B4">
        <v>31</v>
      </c>
      <c t="s" s="4" r="C4">
        <v>31</v>
      </c>
      <c t="s" s="4" r="D4">
        <v>31</v>
      </c>
      <c t="s" s="4" r="E4">
        <v>31</v>
      </c>
    </row>
    <row spans="1:5" r="5">
      <c t="s" s="3" r="A5">
        <v>70</v>
      </c>
    </row>
    <row spans="1:5" r="6">
      <c t="s" s="4" r="A6">
        <v>71</v>
      </c>
      <c t="n" s="6" r="B6">
        <v>5480</v>
      </c>
      <c t="n" s="6" r="C6">
        <v>85</v>
      </c>
      <c t="n" s="6" r="D6">
        <v>8610</v>
      </c>
      <c t="n" s="6" r="E6">
        <v>588</v>
      </c>
    </row>
    <row spans="1:5" r="7">
      <c t="s" s="4" r="A7">
        <v>72</v>
      </c>
      <c t="n" s="6" r="B7">
        <v>130706</v>
      </c>
      <c t="n" s="6" r="C7">
        <v>142776</v>
      </c>
      <c t="n" s="6" r="D7">
        <v>396550</v>
      </c>
      <c t="n" s="6" r="E7">
        <v>474302</v>
      </c>
    </row>
    <row spans="1:5" r="8">
      <c t="s" s="4" r="A8">
        <v>73</v>
      </c>
      <c t="n" s="6" r="B8">
        <v>99899</v>
      </c>
      <c t="n" s="6" r="C8">
        <v>90928</v>
      </c>
      <c t="n" s="6" r="D8">
        <v>341570</v>
      </c>
      <c t="n" s="6" r="E8">
        <v>423096</v>
      </c>
    </row>
    <row spans="1:5" r="9">
      <c t="s" s="4" r="A9">
        <v>74</v>
      </c>
      <c t="n" s="6" r="B9">
        <v>37763</v>
      </c>
      <c t="n" s="6" r="C9">
        <v>711</v>
      </c>
      <c t="n" s="6" r="D9">
        <v>39002</v>
      </c>
      <c t="n" s="6" r="E9">
        <v>1995</v>
      </c>
    </row>
    <row spans="1:5" r="10">
      <c t="s" s="4" r="A10">
        <v>75</v>
      </c>
      <c t="n" s="6" r="B10">
        <v>273848</v>
      </c>
      <c t="n" s="6" r="C10">
        <v>234500</v>
      </c>
      <c t="n" s="6" r="D10">
        <v>785732</v>
      </c>
      <c t="n" s="6" r="E10">
        <v>899981</v>
      </c>
    </row>
    <row spans="1:5" r="11">
      <c t="s" s="4" r="A11">
        <v>76</v>
      </c>
      <c t="n" s="6" r="B11">
        <v>-273848</v>
      </c>
      <c t="n" s="6" r="C11">
        <v>-234500</v>
      </c>
      <c t="n" s="6" r="D11">
        <v>-785732</v>
      </c>
      <c t="n" s="6" r="E11">
        <v>-899981</v>
      </c>
    </row>
    <row spans="1:5" r="12">
      <c t="s" s="3" r="A12">
        <v>77</v>
      </c>
    </row>
    <row spans="1:5" r="13">
      <c t="s" s="4" r="A13">
        <v>78</v>
      </c>
      <c t="n" s="6" r="B13">
        <v>-81865</v>
      </c>
      <c t="n" s="6" r="C13">
        <v>-59387</v>
      </c>
      <c t="n" s="6" r="D13">
        <v>-243268</v>
      </c>
      <c t="n" s="6" r="E13">
        <v>-163251</v>
      </c>
    </row>
    <row spans="1:5" r="14">
      <c t="s" s="4" r="A14">
        <v>79</v>
      </c>
      <c t="s" s="4" r="B14">
        <v>31</v>
      </c>
      <c t="n" s="6" r="C14">
        <v>-87030</v>
      </c>
      <c t="s" s="4" r="D14">
        <v>31</v>
      </c>
      <c t="n" s="6" r="E14">
        <v>-87695</v>
      </c>
    </row>
    <row spans="1:5" r="15">
      <c t="s" s="4" r="A15">
        <v>80</v>
      </c>
      <c t="n" s="6" r="B15">
        <v>5555</v>
      </c>
      <c t="s" s="4" r="C15">
        <v>31</v>
      </c>
      <c t="n" s="6" r="D15">
        <v>5555</v>
      </c>
      <c t="s" s="4" r="E15">
        <v>31</v>
      </c>
    </row>
    <row spans="1:5" r="16">
      <c t="s" s="4" r="A16">
        <v>81</v>
      </c>
      <c t="n" s="6" r="B16">
        <v>-76310</v>
      </c>
      <c t="n" s="6" r="C16">
        <v>-146417</v>
      </c>
      <c t="n" s="6" r="D16">
        <v>-237713</v>
      </c>
      <c t="n" s="6" r="E16">
        <v>-250946</v>
      </c>
    </row>
    <row spans="1:5" r="17">
      <c t="s" s="4" r="A17">
        <v>82</v>
      </c>
      <c t="n" s="6" r="B17">
        <v>-350158</v>
      </c>
      <c t="n" s="6" r="C17">
        <v>-380917</v>
      </c>
      <c t="n" s="6" r="D17">
        <v>-1023445</v>
      </c>
      <c t="n" s="6" r="E17">
        <v>-1150927</v>
      </c>
    </row>
    <row spans="1:5" r="18">
      <c t="s" s="4" r="A18">
        <v>83</v>
      </c>
      <c t="n" s="6" r="B18">
        <v>-142684</v>
      </c>
      <c t="n" s="6" r="C18">
        <v>-155702</v>
      </c>
      <c t="n" s="6" r="D18">
        <v>-444533</v>
      </c>
      <c t="n" s="6" r="E18">
        <v>-467106</v>
      </c>
    </row>
    <row spans="1:5" r="19">
      <c t="s" s="4" r="A19">
        <v>84</v>
      </c>
      <c t="n" s="7" r="B19">
        <v>-492842</v>
      </c>
      <c t="n" s="7" r="C19">
        <v>-536619</v>
      </c>
      <c t="n" s="7" r="D19">
        <v>-1467978</v>
      </c>
      <c t="n" s="7" r="E19">
        <v>-1618033</v>
      </c>
    </row>
    <row spans="1:5" r="20">
      <c t="s" s="4" r="A20">
        <v>85</v>
      </c>
      <c t="n" s="9" r="B20">
        <v>-0.03</v>
      </c>
      <c t="n" s="9" r="C20">
        <v>-0.04</v>
      </c>
      <c t="n" s="9" r="D20">
        <v>-0.09</v>
      </c>
      <c t="n" s="9" r="E20">
        <v>-0.11</v>
      </c>
    </row>
    <row spans="1:5" r="21">
      <c t="s" s="4" r="A21">
        <v>86</v>
      </c>
      <c t="n" s="6" r="B21">
        <v>18224745</v>
      </c>
      <c t="n" s="6" r="C21">
        <v>15098163</v>
      </c>
      <c t="n" s="6" r="D21">
        <v>16987672</v>
      </c>
      <c t="n" s="6" r="E21">
        <v>150497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67</v>
      </c>
    </row>
    <row spans="1:3" r="3">
      <c t="s" s="3" r="A3">
        <v>88</v>
      </c>
    </row>
    <row spans="1:3" r="4">
      <c t="s" s="4" r="A4">
        <v>82</v>
      </c>
      <c t="n" s="7" r="B4">
        <v>-1023445</v>
      </c>
      <c t="n" s="7" r="C4">
        <v>-1150927</v>
      </c>
    </row>
    <row spans="1:3" r="5">
      <c t="s" s="3" r="A5">
        <v>89</v>
      </c>
    </row>
    <row spans="1:3" r="6">
      <c t="s" s="4" r="A6">
        <v>79</v>
      </c>
      <c t="s" s="4" r="B6">
        <v>31</v>
      </c>
      <c t="n" s="6" r="C6">
        <v>87695</v>
      </c>
    </row>
    <row spans="1:3" r="7">
      <c t="s" s="4" r="A7">
        <v>90</v>
      </c>
      <c t="s" s="4" r="B7">
        <v>31</v>
      </c>
      <c t="n" s="6" r="C7">
        <v>7500</v>
      </c>
    </row>
    <row spans="1:3" r="8">
      <c t="s" s="3" r="A8">
        <v>91</v>
      </c>
    </row>
    <row spans="1:3" r="9">
      <c t="s" s="4" r="A9">
        <v>32</v>
      </c>
      <c t="n" s="6" r="B9">
        <v>22165</v>
      </c>
      <c t="s" s="4" r="C9">
        <v>31</v>
      </c>
    </row>
    <row spans="1:3" r="10">
      <c t="s" s="4" r="A10">
        <v>36</v>
      </c>
      <c t="n" s="6" r="B10">
        <v>203080</v>
      </c>
      <c t="n" s="6" r="C10">
        <v>237721</v>
      </c>
    </row>
    <row spans="1:3" r="11">
      <c t="s" s="4" r="A11">
        <v>37</v>
      </c>
      <c t="n" s="6" r="B11">
        <v>233353</v>
      </c>
      <c t="n" s="6" r="C11">
        <v>163251</v>
      </c>
    </row>
    <row spans="1:3" r="12">
      <c t="s" s="4" r="A12">
        <v>38</v>
      </c>
      <c t="n" s="6" r="B12">
        <v>12960</v>
      </c>
      <c t="n" s="6" r="C12">
        <v>44640</v>
      </c>
    </row>
    <row spans="1:3" r="13">
      <c t="s" s="4" r="A13">
        <v>39</v>
      </c>
      <c t="n" s="6" r="B13">
        <v>36544</v>
      </c>
      <c t="n" s="6" r="C13">
        <v>126611</v>
      </c>
    </row>
    <row spans="1:3" r="14">
      <c t="s" s="4" r="A14">
        <v>92</v>
      </c>
      <c t="n" s="6" r="B14">
        <v>-515343</v>
      </c>
      <c t="n" s="6" r="C14">
        <v>-483509</v>
      </c>
    </row>
    <row spans="1:3" r="15">
      <c t="s" s="3" r="A15">
        <v>93</v>
      </c>
    </row>
    <row spans="1:3" r="16">
      <c t="s" s="4" r="A16">
        <v>35</v>
      </c>
      <c t="n" s="6" r="B16">
        <v>20865</v>
      </c>
      <c t="s" s="4" r="C16">
        <v>31</v>
      </c>
    </row>
    <row spans="1:3" r="17">
      <c t="s" s="4" r="A17">
        <v>94</v>
      </c>
      <c t="s" s="4" r="B17">
        <v>31</v>
      </c>
      <c t="n" s="6" r="C17">
        <v>-10000</v>
      </c>
    </row>
    <row spans="1:3" r="18">
      <c t="s" s="4" r="A18">
        <v>95</v>
      </c>
      <c t="n" s="6" r="B18">
        <v>-35460</v>
      </c>
      <c t="s" s="4" r="C18">
        <v>31</v>
      </c>
    </row>
    <row spans="1:3" r="19">
      <c t="s" s="4" r="A19">
        <v>96</v>
      </c>
      <c t="n" s="6" r="B19">
        <v>480000</v>
      </c>
      <c t="n" s="6" r="C19">
        <v>469000</v>
      </c>
    </row>
    <row spans="1:3" r="20">
      <c t="s" s="4" r="A20">
        <v>97</v>
      </c>
      <c t="n" s="6" r="B20">
        <v>465405</v>
      </c>
      <c t="n" s="6" r="C20">
        <v>459000</v>
      </c>
    </row>
    <row spans="1:3" r="21">
      <c t="s" s="4" r="A21">
        <v>98</v>
      </c>
      <c t="n" s="6" r="B21">
        <v>-49938</v>
      </c>
      <c t="n" s="6" r="C21">
        <v>-24509</v>
      </c>
    </row>
    <row spans="1:3" r="22">
      <c t="s" s="4" r="A22">
        <v>99</v>
      </c>
      <c t="n" s="6" r="B22">
        <v>49938</v>
      </c>
      <c t="n" s="6" r="C22">
        <v>36871</v>
      </c>
    </row>
    <row spans="1:3" r="23">
      <c t="s" s="4" r="A23">
        <v>100</v>
      </c>
      <c t="s" s="4" r="B23">
        <v>31</v>
      </c>
      <c t="n" s="6" r="C23">
        <v>12362</v>
      </c>
    </row>
    <row spans="1:3" r="24">
      <c t="s" s="3" r="A24">
        <v>101</v>
      </c>
    </row>
    <row spans="1:3" r="25">
      <c t="s" s="4" r="A25">
        <v>102</v>
      </c>
      <c t="n" s="6" r="B25">
        <v>4360</v>
      </c>
      <c t="s" s="4" r="C25">
        <v>31</v>
      </c>
    </row>
    <row spans="1:3" r="26">
      <c t="s" s="4" r="A26">
        <v>103</v>
      </c>
      <c t="s" s="4" r="B26">
        <v>31</v>
      </c>
      <c t="s" s="4" r="C26">
        <v>31</v>
      </c>
    </row>
    <row spans="1:3" r="27">
      <c t="s" s="3" r="A27">
        <v>104</v>
      </c>
    </row>
    <row spans="1:3" r="28">
      <c t="s" s="4" r="A28">
        <v>105</v>
      </c>
      <c t="n" s="6" r="B28">
        <v>667</v>
      </c>
      <c t="s" s="4" r="C28">
        <v>31</v>
      </c>
    </row>
    <row spans="1:3" r="29">
      <c t="s" s="4" r="A29">
        <v>106</v>
      </c>
      <c t="n" s="6" r="B29">
        <v>25</v>
      </c>
      <c t="s" s="4" r="C29">
        <v>31</v>
      </c>
    </row>
    <row spans="1:3" r="30">
      <c t="s" s="4" r="A30">
        <v>107</v>
      </c>
      <c t="s" s="4" r="B30">
        <v>31</v>
      </c>
      <c t="n" s="6" r="C30">
        <v>105625</v>
      </c>
    </row>
    <row spans="1:3" r="31">
      <c t="s" s="4" r="A31">
        <v>108</v>
      </c>
      <c t="s" s="4" r="B31">
        <v>31</v>
      </c>
      <c t="n" s="7" r="C31">
        <v>87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3</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6</v>
      </c>
      <c t="s" s="2" r="B1">
        <v>1</v>
      </c>
    </row>
    <row spans="1:2" r="2">
      <c t="s" s="2" r="B2">
        <v>2</v>
      </c>
    </row>
    <row spans="1:2" r="3">
      <c t="s" s="3" r="A3">
        <v>110</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9</v>
      </c>
      <c t="s" s="2" r="B1">
        <v>1</v>
      </c>
    </row>
    <row spans="1:2" r="2">
      <c t="s" s="2" r="B2">
        <v>2</v>
      </c>
    </row>
    <row spans="1:2" r="3">
      <c t="s" s="3" r="A3">
        <v>110</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Going Concern and Management Pl</vt:lpstr>
      <vt:lpstr>Summary of Significant Accounti</vt:lpstr>
      <vt:lpstr>Convertible Promissory Notes</vt:lpstr>
      <vt:lpstr>Notes Payable - related party</vt:lpstr>
      <vt:lpstr>Commitments and Contingencies</vt:lpstr>
      <vt:lpstr>Stockholders' Deficiency</vt:lpstr>
      <vt:lpstr>Summary of Significant Accoun13</vt:lpstr>
      <vt:lpstr>Summary of Significant Accoun14</vt:lpstr>
      <vt:lpstr>Going Concern and Management 15</vt:lpstr>
      <vt:lpstr>Summary of Significant Accoun16</vt:lpstr>
      <vt:lpstr>Convertible Promissory Notes (D</vt:lpstr>
      <vt:lpstr>Notes Payable - related party (</vt:lpstr>
      <vt:lpstr>Commitments and Contingencies (</vt:lpstr>
      <vt:lpstr>Stockholders' Deficienc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5:43Z</dcterms:created>
  <dcterms:modified xmlns:dcterms="http://purl.org/dc/terms/" xmlns:xsi="http://www.w3.org/2001/XMLSchema-instance" xsi:type="dcterms:W3CDTF">2016-11-14T17:35:43Z</dcterms:modified>
  <dc:title xmlns:dc="http://purl.org/dc/elements/1.1/">Untitled</dc:title>
  <dc:description xmlns:dc="http://purl.org/dc/elements/1.1/"/>
  <dc:subject xmlns:dc="http://purl.org/dc/elements/1.1/"/>
  <cp:keywords/>
  <cp:category/>
</cp:coreProperties>
</file>